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Fidelit" sheetId="2" r:id="rId2"/>
    <s:sheet name="Risk_Return Detail Data- Fideli" sheetId="3" r:id="rId3"/>
    <s:sheet name="Risk_Return Supplement- Fideli4" sheetId="4" r:id="rId4"/>
    <s:sheet name="Risk_Return Detail Data- Fidel5" sheetId="5" r:id="rId5"/>
    <s:sheet name="Risk_Return Supplement- Fideli6" sheetId="6" r:id="rId6"/>
    <s:sheet name="Risk_Return Detail Data- Fidel7" sheetId="7" r:id="rId7"/>
    <s:sheet name="Risk_Return Detail Data" sheetId="8" r:id="rId8"/>
  </s:sheets>
  <s:definedNames/>
  <s:calcPr calcId="124519" calcMode="auto" fullCalcOnLoad="1"/>
</s: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Other</t>
  </si>
  <si>
    <t>Document Period End Date</t>
  </si>
  <si>
    <t>dei_DocumentPeriodEndDate</t>
  </si>
  <si>
    <t>Aug. 31,
		2015</t>
  </si>
  <si>
    <t>Registrant Name</t>
  </si>
  <si>
    <t>dei_EntityRegistrantName</t>
  </si>
  <si>
    <t>FIDELITY SALEM STREET TRUST</t>
  </si>
  <si>
    <t>Central Index Key</t>
  </si>
  <si>
    <t>dei_EntityCentralIndexKey</t>
  </si>
  <si>
    <t>Amendment Flag</t>
  </si>
  <si>
    <t>dei_AmendmentFlag</t>
  </si>
  <si>
    <t>false</t>
  </si>
  <si>
    <t>Document Creation Date</t>
  </si>
  <si>
    <t>dei_DocumentCreationDate</t>
  </si>
  <si>
    <t>Jul. 1,
		2016</t>
  </si>
  <si>
    <t>Document Effective Date</t>
  </si>
  <si>
    <t>dei_DocumentEffectiveDate</t>
  </si>
  <si>
    <t>Prospectus Date</t>
  </si>
  <si>
    <t>rr_ProspectusDate</t>
  </si>
  <si>
    <t>Oct. 30,
		2015</t>
  </si>
  <si>
    <t>Oct. 30, 2015</t>
  </si>
  <si>
    <t>Inv Prem | Fidelity U.S. Bond Index Fund</t>
  </si>
  <si>
    <t>Supplement to the ® ® Effective June 14, 2016, Spartan ® U.S. Bond Index Fund will be renamed Fidelity ® U.S. Bond Index Fund. Effective June 14, 2016, Fidelity Advantage ® Class will be renamed Premium Class. Effective July 1, 2016, the following information replaces similar information found in the "Fund Summary" section under the heading "Fee Table". Investor Premium Management fee A 0.03% 0.03% Distribution and/or Service (12b-1) fees None None Other expenses A 0.12% 0.02% Total annual operating expenses 0.15% 0.05% A Adjusted to reflect current fees. Investor Premium 1 year $ 15 $ 5 3 years $ 48 $ 16 5 years $ 85 $ 28 10 years $ 192 $ 64</t>
  </si>
  <si>
    <t>Supplement [Text Block]</t>
  </si>
  <si>
    <t>fsst1_SupplementTextBlock</t>
  </si>
  <si>
    <t>Inst Inst Prem | Fidelity U.S. Bond Index Fund</t>
  </si>
  <si>
    <t>Supplement to the ® ® Effective June 14, 2016, Spartan ® ® ® Effective July 1, 2016, the following information replaces similar information found in the "Fund Summary" section under the heading "Fee Table". Annual operating expenses (expenses that you pay each year as a % of the value of your investment) Institutional Institutional Premium Management fee A 0.03% 0.03% Distribution and/or Service (12b-1) fees None None Other expenses 0.01% A 0.00% Total annual operating expenses 0.04% 0.03% A Adjusted to reflect current fees. Institutional Institutional Premium 1 year $ 4 $ 3 3 years $ 13 $ 10 5 years $ 23 $ 17 10 years $ 51 $ 39 Effective June 14, 2016, the following information replaces similar information found in the "Fund Summary" section under the heading "Average Annual Returns." After-tax returns are calculated using the historical highest individual federal marginal income tax rates, but do not reflect the impact of state or local taxes. After-tax returns for Institutional Class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Return After Taxes on Distributions and Sale of Fund Shares may be higher than other returns for the same period due to a tax benefit of realizing a capital loss upon the sale of fund shares. For the periods ended Past 1 Life of A Institutional Class - Return Before Taxes 0.53% 3.00% Return After Taxes on Distributions -0.61% 1.88% Return After Taxes on Distributions and Sale of Fund Shares 0.33% 1.87% Institutional Premium Class - Return Before Taxes 0.63% 3.02% Barclays U.S. Aggregate Bond Index (reflects no deduction for fees, expenses, or taxes) 0.55% 3.05% A From May 4, 2011.</t>
  </si>
  <si>
    <t>F | Fidelity U.S. Bond Index Fund</t>
  </si>
  <si>
    <t>Supplement to the ® Effective June 14, 2016, Spartan ® U.S. Bond Index Fund will be renamed Fidelity ® U.S. Bond Index Fund Effective July 1, 2016, the following information replaces similar information found in the "Fund Summary" section under the heading "Fee Table". Annual operating expenses (expenses that you pay each year as a % of the value of your investment) Management fee A 0.03% Distribution and/or Service (12b-1) fees None Other expenses 0.00% Total annual operating expenses 0.03% A Adjusted to reflect current fees. 1 year $ 3 3 years $ 10 5 years $ 17 10 years $ 39</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sharedStrings.xml" Type="http://schemas.openxmlformats.org/officeDocument/2006/relationships/sharedStrings"/><ns0:Relationship Id="rId10" Target="styles.xml" Type="http://schemas.openxmlformats.org/officeDocument/2006/relationships/styles"/><ns0:Relationship Id="rId1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35315</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r="A1" s="2" t="s">
        <v>27</v>
      </c>
    </row>
    <row r="2" spans="1:1">
      <c r="A2" s="4" t="s">
        <v>28</v>
      </c>
    </row>
    <row r="3" spans="1:1">
      <c r="A3" s="4" t="s">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1"/>
    <col customWidth="1" max="2" min="2" width="26"/>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8</v>
      </c>
    </row>
    <row r="6" spans="1:3">
      <c r="A6" s="3" t="s">
        <v>3</v>
      </c>
      <c r="B6" s="4" t="s">
        <v>4</v>
      </c>
    </row>
    <row r="7" spans="1:3">
      <c r="A7" s="4" t="s">
        <v>30</v>
      </c>
      <c r="B7" s="4" t="s">
        <v>31</v>
      </c>
      <c r="C7" s="4" t="s">
        <v>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r="A1" s="2" t="s">
        <v>27</v>
      </c>
    </row>
    <row r="2" spans="1:1">
      <c r="A2" s="4" t="s">
        <v>32</v>
      </c>
    </row>
    <row r="3" spans="1:1">
      <c r="A3" s="4" t="s">
        <v>3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26"/>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32</v>
      </c>
    </row>
    <row r="6" spans="1:3">
      <c r="A6" s="3" t="s">
        <v>3</v>
      </c>
      <c r="B6" s="4" t="s">
        <v>4</v>
      </c>
    </row>
    <row r="7" spans="1:3">
      <c r="A7" s="4" t="s">
        <v>30</v>
      </c>
      <c r="B7" s="4" t="s">
        <v>31</v>
      </c>
      <c r="C7" s="4" t="s">
        <v>3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r="A1" s="2" t="s">
        <v>27</v>
      </c>
    </row>
    <row r="2" spans="1:1">
      <c r="A2" s="4" t="s">
        <v>34</v>
      </c>
    </row>
    <row r="3" spans="1:1">
      <c r="A3" s="4" t="s">
        <v>3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4"/>
    <col customWidth="1" max="2" min="2" width="26"/>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34</v>
      </c>
    </row>
    <row r="6" spans="1:3">
      <c r="A6" s="3" t="s">
        <v>3</v>
      </c>
      <c r="B6" s="4" t="s">
        <v>4</v>
      </c>
    </row>
    <row r="7" spans="1:3">
      <c r="A7" s="4" t="s">
        <v>30</v>
      </c>
      <c r="B7" s="4" t="s">
        <v>31</v>
      </c>
      <c r="C7" s="4" t="s">
        <v>3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8"/>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vt:i4>
      </vt:variant>
    </vt:vector>
  </ns0:HeadingPairs>
  <ns0:TitlesOfParts>
    <vt:vector xmlns:vt="http://schemas.openxmlformats.org/officeDocument/2006/docPropsVTypes" baseType="lpstr" size="8">
      <vt:lpstr>Document and Entity Information</vt:lpstr>
      <vt:lpstr>Risk_Return Supplement- Fidelit</vt:lpstr>
      <vt:lpstr>Risk_Return Detail Data- Fideli</vt:lpstr>
      <vt:lpstr>Risk_Return Supplement- Fideli4</vt:lpstr>
      <vt:lpstr>Risk_Return Detail Data- Fidel5</vt:lpstr>
      <vt:lpstr>Risk_Return Supplement- Fideli6</vt:lpstr>
      <vt:lpstr>Risk_Return Detail Data- Fidel7</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0T12:18:12Z</dcterms:created>
  <dcterms:modified xmlns:dcterms="http://purl.org/dc/terms/" xmlns:xsi="http://www.w3.org/2001/XMLSchema-instance" xsi:type="dcterms:W3CDTF">2016-07-20T12:18:12Z</dcterms:modified>
  <dc:title xmlns:dc="http://purl.org/dc/elements/1.1/">Untitled</dc:title>
  <dc:description xmlns:dc="http://purl.org/dc/elements/1.1/"/>
  <dc:subject xmlns:dc="http://purl.org/dc/elements/1.1/"/>
  <cp:keywords/>
  <cp:category/>
</cp:coreProperties>
</file>